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Jun. 12, 2020</t>
        </is>
      </c>
    </row>
    <row r="2">
      <c r="A2" s="3" t="inlineStr">
        <is>
          <t>Risk/Return:</t>
        </is>
      </c>
    </row>
    <row r="3">
      <c r="A3" s="4" t="inlineStr">
        <is>
          <t>Registrant Name</t>
        </is>
      </c>
      <c r="B3" s="4" t="inlineStr">
        <is>
          <t>DELAWARE VIP TRUST</t>
        </is>
      </c>
    </row>
    <row r="4">
      <c r="A4" s="4" t="inlineStr">
        <is>
          <t>Document Type</t>
        </is>
      </c>
      <c r="B4" s="4" t="inlineStr">
        <is>
          <t>497</t>
        </is>
      </c>
    </row>
    <row r="5">
      <c r="A5" s="4" t="inlineStr">
        <is>
          <t>Document Period End Date</t>
        </is>
      </c>
      <c r="B5" s="4" t="inlineStr">
        <is>
          <t>Jun. 12,
		2020</t>
        </is>
      </c>
    </row>
    <row r="6">
      <c r="A6" s="4" t="inlineStr">
        <is>
          <t>Central Index Key</t>
        </is>
      </c>
      <c r="B6" s="4" t="inlineStr">
        <is>
          <t>0000814230</t>
        </is>
      </c>
    </row>
    <row r="7">
      <c r="A7" s="4" t="inlineStr">
        <is>
          <t>Amendment Flag</t>
        </is>
      </c>
      <c r="B7" s="4" t="inlineStr">
        <is>
          <t>false</t>
        </is>
      </c>
    </row>
    <row r="8">
      <c r="A8" s="4" t="inlineStr">
        <is>
          <t>Document Creation Date</t>
        </is>
      </c>
      <c r="B8" s="4" t="inlineStr">
        <is>
          <t>Jun. 12,
		2020</t>
        </is>
      </c>
    </row>
    <row r="9">
      <c r="A9" s="4" t="inlineStr">
        <is>
          <t>Document Effective Date</t>
        </is>
      </c>
      <c r="B9" s="4" t="inlineStr">
        <is>
          <t>Jun. 12,
		2020</t>
        </is>
      </c>
    </row>
    <row r="10">
      <c r="A10" s="4" t="inlineStr">
        <is>
          <t>Prospectus Date</t>
        </is>
      </c>
      <c r="B10" s="4" t="inlineStr">
        <is>
          <t>Apr. 29,
		2020</t>
        </is>
      </c>
    </row>
    <row r="11">
      <c r="A11" s="4" t="inlineStr">
        <is>
          <t>Entity Inv Company Type</t>
        </is>
      </c>
      <c r="B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Jun. 12, 2020</t>
        </is>
      </c>
    </row>
    <row r="2">
      <c r="A2" s="4" t="inlineStr">
        <is>
          <t>Standard Class | Delaware VIP REIT Series</t>
        </is>
      </c>
    </row>
    <row r="3">
      <c r="A3" s="4" t="inlineStr">
        <is>
          <t>DELAWARE VIP ® Delaware VIP REIT Series (the “Series”) Supplement to the Series’ Standard
Class and Service Class Statutory Prospectuses dated April 29, 2020 On June 10, 2020, the Board of Trustees
of the Series approved the appointment of Macquarie Investment Management Global Limited (“MIMGL”) as a sub-advisor
to the Series. In connection with this appointment, the Board of Trustees voted to approve the appointment of MIMGL’s
portfolio manager team, to take effect on or about the date of this supplement, and changes to the Series’ investment strategies,
to take effect on or about 60 days following the date of this Supplement (the “Effective Date”). In connection therewith, upon the Effective
Date, the following will replace the information in the section of the Series’ Prospectus entitled “Series summary
– What are the Series’ principal investment strategies?” For the purposes of this section, a reference
to the Manager may also include MIMGL with respect to its role as sub-advisor to the Series. The Series invests primarily in securities
of companies that are principally engaged in the real estate industry. Under normal circumstances, the Series will invest at least
80% of its net assets, plus the amount of any borrowings for investment purposes, in real estate investment trusts (REITs) (80%
policy). In selecting investments, Macquarie Investment
Management Global Limited (MIMGL or “Sub-Advisor”), the Series’ sub-advisor, generally focuses on the expectations
regarding what it considers to be the key factors in determining equity prices - company earnings, earnings quality, valuation
measures and momentum. To be able to implement its investment philosophy the Sub-Advisor will rely on a systematic process to exploit
opportunities using a number of quantitative, event driven &amp; fundamental investment strategies within a risk aware portfolio
construction framework. In constructing its portfolio, the Sub-Advisor strives to include REITs that represent a variety of different
sectors in the real estate industry. The Manager may permit its affiliate,
Macquarie Funds Management Hong Kong Limited (MFMHKL), to execute Series security trades on behalf of the Manager. The Series’ 80% policy is nonfundamental
and may be changed without shareholder approval. Series shareholders would be given at least 60 days’ notice prior to any
such change. Effective immediately, the following
replaces the information in the section entitled “Series summary – Who manages the Series?”: Investment manager Delaware Management Company, a series
of Macquarie Investment Management Business Trust (a Delaware statutory trust) Sub-advisors Macquarie Investment Management Global
Limited (MIMGL) serves as sub-advisor for the Series. MIMGL is primarily responsible for the day-to-day management of the Series
portfolio. Macquarie Investment Management Global
Limited
Portfolio managers Title with MIMGL Start date on
Scot Thompson Co-Head of Systematic Investments and Portfolio Manager June 2020
Benjamin Leung, CFA Co-Head of Systematic Investments and Portfolio Manager June 2020 Macquarie Funds Management Hong Kong Limited Effective immediately, the following
replaces the introductory information in the section of the Series’ Prospectus entitled “How we manage the Series”: For the purposes of this section, “How
we manage the Series,” a reference to the Manager may also include MIMGL with respect to its role as sub-advisor of the Series.
The Manager takes a disciplined approach to investing, combining investment strategies and risk-management techniques that it believes
can help shareholders meet their goals. Upon the Effective Date, the following
replaces the information in the section of the Series’ Prospectus entitled “How we manage the Series – Our principal
investment strategies”: The Sub-Advisor utilizes a style-neutral
systematic quantitative process designed to capture attractive characteristics of stocks by focusing on multiple dimensions of
stock drivers, coupled with a practical portfolio management overlay. The Series strives to achieve maximum
long-term total return. Capital appreciation is a secondary objective. The Manager invests in securities of companies principally
engaged in the real estate industry. Under normal circumstances, the Series will invest at least 80% of its net assets, plus any
borrowings for investment purposes, in REITs. The Series may also invest in equity securities of real estate industry operating
companies, known as REOCs. The Series does not normally acquire securities
for short-term purposes; however, the Manager may take advantage of short-term opportunities that are consistent with the Series’
investment objectives. The Manager may permit its affiliate,
MFMHKL, to execute Series security trades on behalf of the Manager. The Series’ 80% policy is nonfundamental
and may be changed without shareholder approval. Series shareholders would be given at least 60 days’ notice prior to any
such change. The Series’ investment objectives
are nonfundamental. This means that the Series’ Board of Trustees (Board) may change the Series’ objectives without
obtaining shareholder approval. If the objectives were changed, the Series would notify shareholders at least 60 days before the
change became effective. Effective immediately, the following
replaces the section entitled, “Who manages the Series – Sub-advisors”: MIMGL, located at 50 Martin Place, Sydney,
Australia, is an affiliate of the Manager and a part of Macquarie Investment Management (MIM). MIM is the marketing name for certain
companies comprising the asset management division of Macquarie Group Limited. As of Dec. 31, 2019, MIM managed more than $258.7
billion in assets for institutional and individual clients. MIMGL serves as principal sub-advisor for the Series and
is primarily responsible for the day-to-day management of the Series’ portfolio. Although MIMGL serves as sub-advisor,
the Manager has ultimate responsibility for all investment advisory services. The Manager has entered into a separate sub-advisory
agreement with MIMGL and compensates MIMGL out of the investment advisory fees it receives from the Series. MFMHKL, located at Level 18, One International
Finance Centre, One Harbour View Street, Central, Hong Kong, is an affiliate of the Manager and a part of MIM. Although the Manager
has principal responsibility for the Manager’s portion of the Series, the Manager may permit MFMHKL to execute Series security
trades on behalf of the Manager. A discussion of the basis for the Board’s
approval of the Series’ sub-advisory contract with MIMGL and MFMHKL is available in the Series’ next report to shareholders. Effective immediately, the following
replaces the section entitled, “Who manages the Series – Sub-advisors”: Scot Thompson and Benjamin Leung of MIMGL
have primary responsibility for making day-to-day investment decisions for the Series. Scot Thompson Co-Head of Systematic
Investments and Portfolio Manager Scot Thompson is the Co-Head of the Macquarie
Systematic Investments equities team. Scot’s responsibilities include the day to day management of the global portfolios,
oversight of the trading function, development of new strategies and client engagement. Scot works from MIM’s Sydney office.
Previously Scot was the equities Head of Product, responsible for product design, development and client relationships for the
Australian and Global equities product range. Prior to this Scot was a member of the private equity fund-of-fund and performance
analytics teams. Scot joined Macquarie in November 2001, prior to this he worked in the performance analytics team for Cogent
Investment Administration. Scot also work in civil engineering before moving across to finance, working for several Australian
companies as a project manager focusing on underground installations, quarrying and mining Benjamin Leung Co-Head of Systematic
Investments and Portfolio Manager Ben Leung is the Co-Head of the Macquarie Systematic
Investments equities team. In addition to the day to day management of the portfolios, Ben is also the Head of Research where he
is responsible for managing the research agenda. Ben works from MIM’s Sydney office. Ben joined Listed Equities in 2005 as
a quantitative analyst where his responsibilities included the development and maintenance of various quantitative models. Following
his successful efforts to expand the quantitative capability to international markets, he formed the foundation of the current
systematic investment approach. In 2012, Ben and Scot joined together to create the Systematic Investment team to focus exclusively
on developing this capability and bringing the benefits to the marketplace. Prior to joining, he worked as a software engineer
for Macquarie’s technology division in Sydney. Effective immediately, the following
replaces the first two paragraphs under the section entitled, “Who manages the Series – Who’s who – Investment
manager”: Investment manager and sub-advisor: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June 11, 2020.</t>
        </is>
      </c>
    </row>
    <row r="4">
      <c r="A4" s="4" t="inlineStr">
        <is>
          <t>What are the Series’ principal investment strategies?</t>
        </is>
      </c>
    </row>
    <row r="5">
      <c r="A5" s="4" t="inlineStr">
        <is>
          <t>The Series invests primarily in securities
of companies that are principally engaged in the real estate industry. Under normal circumstances, the Series will invest at least
80% of its net assets, plus the amount of any borrowings for investment purposes, in real estate investment trusts (REITs) (80%
policy). In selecting investments, Macquarie Investment
Management Global Limited (MIMGL or “Sub-Advisor”), the Series’ sub-advisor, generally focuses on the expectations
regarding what it considers to be the key factors in determining equity prices - company earnings, earnings quality, valuation
measures and momentum. To be able to implement its investment philosophy the Sub-Advisor will rely on a systematic process to exploit
opportunities using a number of quantitative, event driven &amp; fundamental investment strategies within a risk aware portfolio
construction framework. In constructing its portfolio, the Sub-Advisor strives to include REITs that represent a variety of different
sectors in the real estate industry. The Manager may permit its affiliate,
Macquarie Funds Management Hong Kong Limited (MFMHKL), to execute Series security trades on behalf of the Manager. The Series’ 80% policy is nonfundamental
and may be changed without shareholder approval. Series shareholders would be given at least 60 days’ notice prior to any
such change.</t>
        </is>
      </c>
    </row>
    <row r="6">
      <c r="A6" s="4" t="inlineStr">
        <is>
          <t>Service Class | Delaware VIP REIT Series</t>
        </is>
      </c>
    </row>
    <row r="7">
      <c r="A7" s="4" t="inlineStr">
        <is>
          <t>DELAWARE VIP ® Delaware VIP REIT Series (the “Series”) Supplement to the Series’ Standard
Class and Service Class Statutory Prospectuses dated April 29, 2020 On June 10, 2020, the Board of Trustees
of the Series approved the appointment of Macquarie Investment Management Global Limited (“MIMGL”) as a sub-advisor
to the Series. In connection with this appointment, the Board of Trustees voted to approve the appointment of MIMGL’s
portfolio manager team, to take effect on or about the date of this supplement, and changes to the Series’ investment strategies,
to take effect on or about 60 days following the date of this Supplement (the “Effective Date”). In connection therewith, upon the Effective
Date, the following will replace the information in the section of the Series’ Prospectus entitled “Series summary
– What are the Series’ principal investment strategies?” For the purposes of this section, a reference
to the Manager may also include MIMGL with respect to its role as sub-advisor to the Series. The Series invests primarily in securities
of companies that are principally engaged in the real estate industry. Under normal circumstances, the Series will invest at least
80% of its net assets, plus the amount of any borrowings for investment purposes, in real estate investment trusts (REITs) (80%
policy). In selecting investments, Macquarie Investment
Management Global Limited (MIMGL or “Sub-Advisor”), the Series’ sub-advisor, generally focuses on the expectations
regarding what it considers to be the key factors in determining equity prices - company earnings, earnings quality, valuation
measures and momentum. To be able to implement its investment philosophy the Sub-Advisor will rely on a systematic process to exploit
opportunities using a number of quantitative, event driven &amp; fundamental investment strategies within a risk aware portfolio
construction framework. In constructing its portfolio, the Sub-Advisor strives to include REITs that represent a variety of different
sectors in the real estate industry. The Manager may permit its affiliate,
Macquarie Funds Management Hong Kong Limited (MFMHKL), to execute Series security trades on behalf of the Manager. The Series’ 80% policy is nonfundamental
and may be changed without shareholder approval. Series shareholders would be given at least 60 days’ notice prior to any
such change. Effective immediately, the following
replaces the information in the section entitled “Series summary – Who manages the Series?”: Investment manager Delaware Management Company, a series
of Macquarie Investment Management Business Trust (a Delaware statutory trust) Sub-advisors Macquarie Investment Management Global
Limited (MIMGL) serves as sub-advisor for the Series. MIMGL is primarily responsible for the day-to-day management of the Series
portfolio. Macquarie Investment Management Global
Limited
Portfolio managers Title with MIMGL Start date on
Scot Thompson Co-Head of Systematic Investments and Portfolio Manager June 2020
Benjamin Leung, CFA Co-Head of Systematic Investments and Portfolio Manager June 2020 Macquarie Funds Management Hong Kong Limited Effective immediately, the following
replaces the introductory information in the section of the Series’ Prospectus entitled “How we manage the Series”: For the purposes of this section, “How
we manage the Series,” a reference to the Manager may also include MIMGL with respect to its role as sub-advisor of the Series.
The Manager takes a disciplined approach to investing, combining investment strategies and risk-management techniques that it believes
can help shareholders meet their goals. Upon the Effective Date, the following
replaces the information in the section of the Series’ Prospectus entitled “How we manage the Series – Our principal
investment strategies”: The Sub-Advisor utilizes a style-neutral
systematic quantitative process designed to capture attractive characteristics of stocks by focusing on multiple dimensions of
stock drivers, coupled with a practical portfolio management overlay. The Series strives to achieve maximum
long-term total return. Capital appreciation is a secondary objective. The Manager invests in securities of companies principally
engaged in the real estate industry. Under normal circumstances, the Series will invest at least 80% of its net assets, plus any
borrowings for investment purposes, in REITs. The Series may also invest in equity securities of real estate industry operating
companies, known as REOCs. The Series does not normally acquire securities
for short-term purposes; however, the Manager may take advantage of short-term opportunities that are consistent with the Series’
investment objectives. The Manager may permit its affiliate,
MFMHKL, to execute Series security trades on behalf of the Manager. The Series’ 80% policy is nonfundamental
and may be changed without shareholder approval. Series shareholders would be given at least 60 days’ notice prior to any
such change. The Series’ investment objectives
are nonfundamental. This means that the Series’ Board of Trustees (Board) may change the Series’ objectives without
obtaining shareholder approval. If the objectives were changed, the Series would notify shareholders at least 60 days before the
change became effective. Effective immediately, the following
replaces the section entitled, “Who manages the Series – Sub-advisors”: MIMGL, located at 50 Martin Place, Sydney,
Australia, is an affiliate of the Manager and a part of Macquarie Investment Management (MIM). MIM is the marketing name for certain
companies comprising the asset management division of Macquarie Group Limited. As of Dec. 31, 2019, MIM managed more than $258.7
billion in assets for institutional and individual clients. MIMGL serves as principal sub-advisor for the Series and
is primarily responsible for the day-to-day management of the Series’ portfolio. Although MIMGL serves as sub-advisor,
the Manager has ultimate responsibility for all investment advisory services. The Manager has entered into a separate sub-advisory
agreement with MIMGL and compensates MIMGL out of the investment advisory fees it receives from the Series. MFMHKL, located at Level 18, One International
Finance Centre, One Harbour View Street, Central, Hong Kong, is an affiliate of the Manager and a part of MIM. Although the Manager
has principal responsibility for the Manager’s portion of the Series, the Manager may permit MFMHKL to execute Series security
trades on behalf of the Manager. A discussion of the basis for the Board’s
approval of the Series’ sub-advisory contract with MIMGL and MFMHKL is available in the Series’ next report to shareholders. Effective immediately, the following
replaces the section entitled, “Who manages the Series – Sub-advisors”: Scot Thompson and Benjamin Leung of MIMGL
have primary responsibility for making day-to-day investment decisions for the Series. Scot Thompson Co-Head of Systematic
Investments and Portfolio Manager Scot Thompson is the Co-Head of the Macquarie
Systematic Investments equities team. Scot’s responsibilities include the day to day management of the global portfolios,
oversight of the trading function, development of new strategies and client engagement. Scot works from MIM’s Sydney office.
Previously Scot was the equities Head of Product, responsible for product design, development and client relationships for the
Australian and Global equities product range. Prior to this Scot was a member of the private equity fund-of-fund and performance
analytics teams. Scot joined Macquarie in November 2001, prior to this he worked in the performance analytics team for Cogent
Investment Administration. Scot also work in civil engineering before moving across to finance, working for several Australian
companies as a project manager focusing on underground installations, quarrying and mining Benjamin Leung Co-Head of Systematic
Investments and Portfolio Manager Ben Leung is the Co-Head of the Macquarie Systematic
Investments equities team. In addition to the day to day management of the portfolios, Ben is also the Head of Research where he
is responsible for managing the research agenda. Ben works from MIM’s Sydney office. Ben joined Listed Equities in 2005 as
a quantitative analyst where his responsibilities included the development and maintenance of various quantitative models. Following
his successful efforts to expand the quantitative capability to international markets, he formed the foundation of the current
systematic investment approach. In 2012, Ben and Scot joined together to create the Systematic Investment team to focus exclusively
on developing this capability and bringing the benefits to the marketplace. Prior to joining, he worked as a software engineer
for Macquarie’s technology division in Sydney. Effective immediately, the following
replaces the first two paragraphs under the section entitled, “Who manages the Series – Who’s who – Investment
manager”: Investment manager and sub-advisor: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June 11, 2020.</t>
        </is>
      </c>
    </row>
    <row r="8">
      <c r="A8" s="4" t="inlineStr">
        <is>
          <t>What are the Series’ principal investment strategies?</t>
        </is>
      </c>
    </row>
    <row r="9">
      <c r="A9" s="4" t="inlineStr">
        <is>
          <t>The Series invests primarily in securities
of companies that are principally engaged in the real estate industry. Under normal circumstances, the Series will invest at least
80% of its net assets, plus the amount of any borrowings for investment purposes, in real estate investment trusts (REITs) (80%
policy). In selecting investments, Macquarie Investment
Management Global Limited (MIMGL or “Sub-Advisor”), the Series’ sub-advisor, generally focuses on the expectations
regarding what it considers to be the key factors in determining equity prices - company earnings, earnings quality, valuation
measures and momentum. To be able to implement its investment philosophy the Sub-Advisor will rely on a systematic process to exploit
opportunities using a number of quantitative, event driven &amp; fundamental investment strategies within a risk aware portfolio
construction framework. In constructing its portfolio, the Sub-Advisor strives to include REITs that represent a variety of different
sectors in the real estate industry. The Manager may permit its affiliate,
Macquarie Funds Management Hong Kong Limited (MFMHKL), to execute Series security trades on behalf of the Manager. The Series’ 80% policy is nonfundamental
and may be changed without shareholder approval. Series shareholders would be given at least 60 days’ notice prior to any
such chang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dvt_RiskReturn1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12,
		2020</t>
        </is>
      </c>
    </row>
    <row r="5">
      <c r="A5" s="4" t="inlineStr">
        <is>
          <t>Registrant Name</t>
        </is>
      </c>
      <c r="B5" s="4" t="inlineStr">
        <is>
          <t>dei_EntityRegistrantName</t>
        </is>
      </c>
      <c r="C5" s="4" t="inlineStr">
        <is>
          <t>DELAWARE VIP TRUST</t>
        </is>
      </c>
    </row>
    <row r="6">
      <c r="A6" s="4" t="inlineStr">
        <is>
          <t>Central Index Key</t>
        </is>
      </c>
      <c r="B6" s="4" t="inlineStr">
        <is>
          <t>dei_EntityCentralIndexKey</t>
        </is>
      </c>
      <c r="C6" s="4" t="inlineStr">
        <is>
          <t>00008142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2,
		2020</t>
        </is>
      </c>
    </row>
    <row r="9">
      <c r="A9" s="4" t="inlineStr">
        <is>
          <t>Document Effective Date</t>
        </is>
      </c>
      <c r="B9" s="4" t="inlineStr">
        <is>
          <t>dei_DocumentEffectiveDate</t>
        </is>
      </c>
      <c r="C9" s="4" t="inlineStr">
        <is>
          <t>Jun. 12,
		2020</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row r="12">
      <c r="A12" s="4" t="inlineStr">
        <is>
          <t>Standard Class | Delaware VIP REIT Series</t>
        </is>
      </c>
    </row>
    <row r="13">
      <c r="A13" s="3" t="inlineStr">
        <is>
          <t>Risk/Return:</t>
        </is>
      </c>
      <c r="B13" s="4" t="inlineStr">
        <is>
          <t>dvt_RiskReturn1Abstract</t>
        </is>
      </c>
    </row>
    <row r="14">
      <c r="A14" s="4" t="inlineStr">
        <is>
          <t>Supplement to Prospectus</t>
        </is>
      </c>
      <c r="B14" s="4" t="inlineStr">
        <is>
          <t>rr_SupplementToProspectusTextBlock</t>
        </is>
      </c>
      <c r="C14" s="4" t="inlineStr">
        <is>
          <t>DELAWARE VIP ® Delaware VIP REIT Series (the “Series”) Supplement to the Series’ Standard
Class and Service Class Statutory Prospectuses dated April 29, 2020 On June 10, 2020, the Board of Trustees
of the Series approved the appointment of Macquarie Investment Management Global Limited (“MIMGL”) as a sub-advisor
to the Series. In connection with this appointment, the Board of Trustees voted to approve the appointment of MIMGL’s
portfolio manager team, to take effect on or about the date of this supplement, and changes to the Series’ investment strategies,
to take effect on or about 60 days following the date of this Supplement (the “Effective Date”). In connection therewith, upon the Effective
Date, the following will replace the information in the section of the Series’ Prospectus entitled “Series summary
– What are the Series’ principal investment strategies?” For the purposes of this section, a reference
to the Manager may also include MIMGL with respect to its role as sub-advisor to the Series. The Series invests primarily in securities
of companies that are principally engaged in the real estate industry. Under normal circumstances, the Series will invest at least
80% of its net assets, plus the amount of any borrowings for investment purposes, in real estate investment trusts (REITs) (80%
policy). In selecting investments, Macquarie Investment
Management Global Limited (MIMGL or “Sub-Advisor”), the Series’ sub-advisor, generally focuses on the expectations
regarding what it considers to be the key factors in determining equity prices - company earnings, earnings quality, valuation
measures and momentum. To be able to implement its investment philosophy the Sub-Advisor will rely on a systematic process to exploit
opportunities using a number of quantitative, event driven &amp; fundamental investment strategies within a risk aware portfolio
construction framework. In constructing its portfolio, the Sub-Advisor strives to include REITs that represent a variety of different
sectors in the real estate industry. The Manager may permit its affiliate,
Macquarie Funds Management Hong Kong Limited (MFMHKL), to execute Series security trades on behalf of the Manager. The Series’ 80% policy is nonfundamental
and may be changed without shareholder approval. Series shareholders would be given at least 60 days’ notice prior to any
such change. Effective immediately, the following
replaces the information in the section entitled “Series summary – Who manages the Series?”: Investment manager Delaware Management Company, a series
of Macquarie Investment Management Business Trust (a Delaware statutory trust) Sub-advisors Macquarie Investment Management Global
Limited (MIMGL) serves as sub-advisor for the Series. MIMGL is primarily responsible for the day-to-day management of the Series
portfolio. Macquarie Investment Management Global
Limited
Portfolio managers Title with MIMGL Start date on
Scot Thompson Co-Head of Systematic Investments and Portfolio Manager June 2020
Benjamin Leung, CFA Co-Head of Systematic Investments and Portfolio Manager June 2020 Macquarie Funds Management Hong Kong Limited Effective immediately, the following
replaces the introductory information in the section of the Series’ Prospectus entitled “How we manage the Series”: For the purposes of this section, “How
we manage the Series,” a reference to the Manager may also include MIMGL with respect to its role as sub-advisor of the Series.
The Manager takes a disciplined approach to investing, combining investment strategies and risk-management techniques that it believes
can help shareholders meet their goals. Upon the Effective Date, the following
replaces the information in the section of the Series’ Prospectus entitled “How we manage the Series – Our principal
investment strategies”: The Sub-Advisor utilizes a style-neutral
systematic quantitative process designed to capture attractive characteristics of stocks by focusing on multiple dimensions of
stock drivers, coupled with a practical portfolio management overlay. The Series strives to achieve maximum
long-term total return. Capital appreciation is a secondary objective. The Manager invests in securities of companies principally
engaged in the real estate industry. Under normal circumstances, the Series will invest at least 80% of its net assets, plus any
borrowings for investment purposes, in REITs. The Series may also invest in equity securities of real estate industry operating
companies, known as REOCs. The Series does not normally acquire securities
for short-term purposes; however, the Manager may take advantage of short-term opportunities that are consistent with the Series’
investment objectives. The Manager may permit its affiliate,
MFMHKL, to execute Series security trades on behalf of the Manager. The Series’ 80% policy is nonfundamental
and may be changed without shareholder approval. Series shareholders would be given at least 60 days’ notice prior to any
such change. The Series’ investment objectives
are nonfundamental. This means that the Series’ Board of Trustees (Board) may change the Series’ objectives without
obtaining shareholder approval. If the objectives were changed, the Series would notify shareholders at least 60 days before the
change became effective. Effective immediately, the following
replaces the section entitled, “Who manages the Series – Sub-advisors”: MIMGL, located at 50 Martin Place, Sydney,
Australia, is an affiliate of the Manager and a part of Macquarie Investment Management (MIM). MIM is the marketing name for certain
companies comprising the asset management division of Macquarie Group Limited. As of Dec. 31, 2019, MIM managed more than $258.7
billion in assets for institutional and individual clients. MIMGL serves as principal sub-advisor for the Series and
is primarily responsible for the day-to-day management of the Series’ portfolio. Although MIMGL serves as sub-advisor,
the Manager has ultimate responsibility for all investment advisory services. The Manager has entered into a separate sub-advisory
agreement with MIMGL and compensates MIMGL out of the investment advisory fees it receives from the Series. MFMHKL, located at Level 18, One International
Finance Centre, One Harbour View Street, Central, Hong Kong, is an affiliate of the Manager and a part of MIM. Although the Manager
has principal responsibility for the Manager’s portion of the Series, the Manager may permit MFMHKL to execute Series security
trades on behalf of the Manager. A discussion of the basis for the Board’s
approval of the Series’ sub-advisory contract with MIMGL and MFMHKL is available in the Series’ next report to shareholders. Effective immediately, the following
replaces the section entitled, “Who manages the Series – Sub-advisors”: Scot Thompson and Benjamin Leung of MIMGL
have primary responsibility for making day-to-day investment decisions for the Series. Scot Thompson Co-Head of Systematic
Investments and Portfolio Manager Scot Thompson is the Co-Head of the Macquarie
Systematic Investments equities team. Scot’s responsibilities include the day to day management of the global portfolios,
oversight of the trading function, development of new strategies and client engagement. Scot works from MIM’s Sydney office.
Previously Scot was the equities Head of Product, responsible for product design, development and client relationships for the
Australian and Global equities product range. Prior to this Scot was a member of the private equity fund-of-fund and performance
analytics teams. Scot joined Macquarie in November 2001, prior to this he worked in the performance analytics team for Cogent
Investment Administration. Scot also work in civil engineering before moving across to finance, working for several Australian
companies as a project manager focusing on underground installations, quarrying and mining Benjamin Leung Co-Head of Systematic
Investments and Portfolio Manager Ben Leung is the Co-Head of the Macquarie Systematic
Investments equities team. In addition to the day to day management of the portfolios, Ben is also the Head of Research where he
is responsible for managing the research agenda. Ben works from MIM’s Sydney office. Ben joined Listed Equities in 2005 as
a quantitative analyst where his responsibilities included the development and maintenance of various quantitative models. Following
his successful efforts to expand the quantitative capability to international markets, he formed the foundation of the current
systematic investment approach. In 2012, Ben and Scot joined together to create the Systematic Investment team to focus exclusively
on developing this capability and bringing the benefits to the marketplace. Prior to joining, he worked as a software engineer
for Macquarie’s technology division in Sydney. Effective immediately, the following
replaces the first two paragraphs under the section entitled, “Who manages the Series – Who’s who – Investment
manager”: Investment manager and sub-advisor: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June 11, 2020.</t>
        </is>
      </c>
    </row>
    <row r="15">
      <c r="A15" s="4" t="inlineStr">
        <is>
          <t>Strategy</t>
        </is>
      </c>
      <c r="B15" s="4" t="inlineStr">
        <is>
          <t>rr_StrategyHeading</t>
        </is>
      </c>
      <c r="C15" s="4" t="inlineStr">
        <is>
          <t>What are the Series’ principal investment strategies?</t>
        </is>
      </c>
    </row>
    <row r="16">
      <c r="A16" s="4" t="inlineStr">
        <is>
          <t>Strategy Narrative</t>
        </is>
      </c>
      <c r="B16" s="4" t="inlineStr">
        <is>
          <t>rr_StrategyNarrativeTextBlock</t>
        </is>
      </c>
      <c r="C16" s="4" t="inlineStr">
        <is>
          <t>The Series invests primarily in securities
of companies that are principally engaged in the real estate industry. Under normal circumstances, the Series will invest at least
80% of its net assets, plus the amount of any borrowings for investment purposes, in real estate investment trusts (REITs) (80%
policy). In selecting investments, Macquarie Investment
Management Global Limited (MIMGL or “Sub-Advisor”), the Series’ sub-advisor, generally focuses on the expectations
regarding what it considers to be the key factors in determining equity prices - company earnings, earnings quality, valuation
measures and momentum. To be able to implement its investment philosophy the Sub-Advisor will rely on a systematic process to exploit
opportunities using a number of quantitative, event driven &amp; fundamental investment strategies within a risk aware portfolio
construction framework. In constructing its portfolio, the Sub-Advisor strives to include REITs that represent a variety of different
sectors in the real estate industry. The Manager may permit its affiliate,
Macquarie Funds Management Hong Kong Limited (MFMHKL), to execute Series security trades on behalf of the Manager. The Series’ 80% policy is nonfundamental
and may be changed without shareholder approval. Series shareholders would be given at least 60 days’ notice prior to any
such change.</t>
        </is>
      </c>
    </row>
    <row r="17">
      <c r="A17" s="4" t="inlineStr">
        <is>
          <t>Strategy Portfolio Concentration</t>
        </is>
      </c>
      <c r="B17" s="4" t="inlineStr">
        <is>
          <t>rr_StrategyPortfolioConcentration</t>
        </is>
      </c>
      <c r="C17" s="4" t="inlineStr">
        <is>
          <t>The Series invests primarily in securities of companies that are principally engaged in the real estate industry.</t>
        </is>
      </c>
    </row>
    <row r="18">
      <c r="A18" s="4" t="inlineStr">
        <is>
          <t>Service Class | Delaware VIP REIT Series</t>
        </is>
      </c>
    </row>
    <row r="19">
      <c r="A19" s="3" t="inlineStr">
        <is>
          <t>Risk/Return:</t>
        </is>
      </c>
      <c r="B19" s="4" t="inlineStr">
        <is>
          <t>dvt_RiskReturn1Abstract</t>
        </is>
      </c>
    </row>
    <row r="20">
      <c r="A20" s="4" t="inlineStr">
        <is>
          <t>Supplement to Prospectus</t>
        </is>
      </c>
      <c r="B20" s="4" t="inlineStr">
        <is>
          <t>rr_SupplementToProspectusTextBlock</t>
        </is>
      </c>
      <c r="C20" s="4" t="inlineStr">
        <is>
          <t>DELAWARE VIP ® Delaware VIP REIT Series (the “Series”) Supplement to the Series’ Standard
Class and Service Class Statutory Prospectuses dated April 29, 2020 On June 10, 2020, the Board of Trustees
of the Series approved the appointment of Macquarie Investment Management Global Limited (“MIMGL”) as a sub-advisor
to the Series. In connection with this appointment, the Board of Trustees voted to approve the appointment of MIMGL’s
portfolio manager team, to take effect on or about the date of this supplement, and changes to the Series’ investment strategies,
to take effect on or about 60 days following the date of this Supplement (the “Effective Date”). In connection therewith, upon the Effective
Date, the following will replace the information in the section of the Series’ Prospectus entitled “Series summary
– What are the Series’ principal investment strategies?” For the purposes of this section, a reference
to the Manager may also include MIMGL with respect to its role as sub-advisor to the Series. The Series invests primarily in securities
of companies that are principally engaged in the real estate industry. Under normal circumstances, the Series will invest at least
80% of its net assets, plus the amount of any borrowings for investment purposes, in real estate investment trusts (REITs) (80%
policy). In selecting investments, Macquarie Investment
Management Global Limited (MIMGL or “Sub-Advisor”), the Series’ sub-advisor, generally focuses on the expectations
regarding what it considers to be the key factors in determining equity prices - company earnings, earnings quality, valuation
measures and momentum. To be able to implement its investment philosophy the Sub-Advisor will rely on a systematic process to exploit
opportunities using a number of quantitative, event driven &amp; fundamental investment strategies within a risk aware portfolio
construction framework. In constructing its portfolio, the Sub-Advisor strives to include REITs that represent a variety of different
sectors in the real estate industry. The Manager may permit its affiliate,
Macquarie Funds Management Hong Kong Limited (MFMHKL), to execute Series security trades on behalf of the Manager. The Series’ 80% policy is nonfundamental
and may be changed without shareholder approval. Series shareholders would be given at least 60 days’ notice prior to any
such change. Effective immediately, the following
replaces the information in the section entitled “Series summary – Who manages the Series?”: Investment manager Delaware Management Company, a series
of Macquarie Investment Management Business Trust (a Delaware statutory trust) Sub-advisors Macquarie Investment Management Global
Limited (MIMGL) serves as sub-advisor for the Series. MIMGL is primarily responsible for the day-to-day management of the Series
portfolio. Macquarie Investment Management Global
Limited
Portfolio managers Title with MIMGL Start date on
Scot Thompson Co-Head of Systematic Investments and Portfolio Manager June 2020
Benjamin Leung, CFA Co-Head of Systematic Investments and Portfolio Manager June 2020 Macquarie Funds Management Hong Kong Limited Effective immediately, the following
replaces the introductory information in the section of the Series’ Prospectus entitled “How we manage the Series”: For the purposes of this section, “How
we manage the Series,” a reference to the Manager may also include MIMGL with respect to its role as sub-advisor of the Series.
The Manager takes a disciplined approach to investing, combining investment strategies and risk-management techniques that it believes
can help shareholders meet their goals. Upon the Effective Date, the following
replaces the information in the section of the Series’ Prospectus entitled “How we manage the Series – Our principal
investment strategies”: The Sub-Advisor utilizes a style-neutral
systematic quantitative process designed to capture attractive characteristics of stocks by focusing on multiple dimensions of
stock drivers, coupled with a practical portfolio management overlay. The Series strives to achieve maximum
long-term total return. Capital appreciation is a secondary objective. The Manager invests in securities of companies principally
engaged in the real estate industry. Under normal circumstances, the Series will invest at least 80% of its net assets, plus any
borrowings for investment purposes, in REITs. The Series may also invest in equity securities of real estate industry operating
companies, known as REOCs. The Series does not normally acquire securities
for short-term purposes; however, the Manager may take advantage of short-term opportunities that are consistent with the Series’
investment objectives. The Manager may permit its affiliate,
MFMHKL, to execute Series security trades on behalf of the Manager. The Series’ 80% policy is nonfundamental
and may be changed without shareholder approval. Series shareholders would be given at least 60 days’ notice prior to any
such change. The Series’ investment objectives
are nonfundamental. This means that the Series’ Board of Trustees (Board) may change the Series’ objectives without
obtaining shareholder approval. If the objectives were changed, the Series would notify shareholders at least 60 days before the
change became effective. Effective immediately, the following
replaces the section entitled, “Who manages the Series – Sub-advisors”: MIMGL, located at 50 Martin Place, Sydney,
Australia, is an affiliate of the Manager and a part of Macquarie Investment Management (MIM). MIM is the marketing name for certain
companies comprising the asset management division of Macquarie Group Limited. As of Dec. 31, 2019, MIM managed more than $258.7
billion in assets for institutional and individual clients. MIMGL serves as principal sub-advisor for the Series and
is primarily responsible for the day-to-day management of the Series’ portfolio. Although MIMGL serves as sub-advisor,
the Manager has ultimate responsibility for all investment advisory services. The Manager has entered into a separate sub-advisory
agreement with MIMGL and compensates MIMGL out of the investment advisory fees it receives from the Series. MFMHKL, located at Level 18, One International
Finance Centre, One Harbour View Street, Central, Hong Kong, is an affiliate of the Manager and a part of MIM. Although the Manager
has principal responsibility for the Manager’s portion of the Series, the Manager may permit MFMHKL to execute Series security
trades on behalf of the Manager. A discussion of the basis for the Board’s
approval of the Series’ sub-advisory contract with MIMGL and MFMHKL is available in the Series’ next report to shareholders. Effective immediately, the following
replaces the section entitled, “Who manages the Series – Sub-advisors”: Scot Thompson and Benjamin Leung of MIMGL
have primary responsibility for making day-to-day investment decisions for the Series. Scot Thompson Co-Head of Systematic
Investments and Portfolio Manager Scot Thompson is the Co-Head of the Macquarie
Systematic Investments equities team. Scot’s responsibilities include the day to day management of the global portfolios,
oversight of the trading function, development of new strategies and client engagement. Scot works from MIM’s Sydney office.
Previously Scot was the equities Head of Product, responsible for product design, development and client relationships for the
Australian and Global equities product range. Prior to this Scot was a member of the private equity fund-of-fund and performance
analytics teams. Scot joined Macquarie in November 2001, prior to this he worked in the performance analytics team for Cogent
Investment Administration. Scot also work in civil engineering before moving across to finance, working for several Australian
companies as a project manager focusing on underground installations, quarrying and mining Benjamin Leung Co-Head of Systematic
Investments and Portfolio Manager Ben Leung is the Co-Head of the Macquarie Systematic
Investments equities team. In addition to the day to day management of the portfolios, Ben is also the Head of Research where he
is responsible for managing the research agenda. Ben works from MIM’s Sydney office. Ben joined Listed Equities in 2005 as
a quantitative analyst where his responsibilities included the development and maintenance of various quantitative models. Following
his successful efforts to expand the quantitative capability to international markets, he formed the foundation of the current
systematic investment approach. In 2012, Ben and Scot joined together to create the Systematic Investment team to focus exclusively
on developing this capability and bringing the benefits to the marketplace. Prior to joining, he worked as a software engineer
for Macquarie’s technology division in Sydney. Effective immediately, the following
replaces the first two paragraphs under the section entitled, “Who manages the Series – Who’s who – Investment
manager”: Investment manager and sub-advisor: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June 11, 2020.</t>
        </is>
      </c>
    </row>
    <row r="21">
      <c r="A21" s="4" t="inlineStr">
        <is>
          <t>Strategy</t>
        </is>
      </c>
      <c r="B21" s="4" t="inlineStr">
        <is>
          <t>rr_StrategyHeading</t>
        </is>
      </c>
      <c r="C21" s="4" t="inlineStr">
        <is>
          <t>What are the Series’ principal investment strategies?</t>
        </is>
      </c>
    </row>
    <row r="22">
      <c r="A22" s="4" t="inlineStr">
        <is>
          <t>Strategy Narrative</t>
        </is>
      </c>
      <c r="B22" s="4" t="inlineStr">
        <is>
          <t>rr_StrategyNarrativeTextBlock</t>
        </is>
      </c>
      <c r="C22" s="4" t="inlineStr">
        <is>
          <t>The Series invests primarily in securities
of companies that are principally engaged in the real estate industry. Under normal circumstances, the Series will invest at least
80% of its net assets, plus the amount of any borrowings for investment purposes, in real estate investment trusts (REITs) (80%
policy). In selecting investments, Macquarie Investment
Management Global Limited (MIMGL or “Sub-Advisor”), the Series’ sub-advisor, generally focuses on the expectations
regarding what it considers to be the key factors in determining equity prices - company earnings, earnings quality, valuation
measures and momentum. To be able to implement its investment philosophy the Sub-Advisor will rely on a systematic process to exploit
opportunities using a number of quantitative, event driven &amp; fundamental investment strategies within a risk aware portfolio
construction framework. In constructing its portfolio, the Sub-Advisor strives to include REITs that represent a variety of different
sectors in the real estate industry. The Manager may permit its affiliate,
Macquarie Funds Management Hong Kong Limited (MFMHKL), to execute Series security trades on behalf of the Manager. The Series’ 80% policy is nonfundamental
and may be changed without shareholder approval. Series shareholders would be given at least 60 days’ notice prior to any
such change.</t>
        </is>
      </c>
    </row>
    <row r="23">
      <c r="A23" s="4" t="inlineStr">
        <is>
          <t>Strategy Portfolio Concentration</t>
        </is>
      </c>
      <c r="B23" s="4" t="inlineStr">
        <is>
          <t>rr_StrategyPortfolioConcentration</t>
        </is>
      </c>
      <c r="C23" s="4" t="inlineStr">
        <is>
          <t>The Series invests primarily in securities of companies that are principally engaged in the real estate industr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3:23:20Z</dcterms:created>
  <dcterms:modified xmlns:dcterms="http://purl.org/dc/terms/" xmlns:xsi="http://www.w3.org/2001/XMLSchema-instance" xsi:type="dcterms:W3CDTF">2020-07-02T13:23:20Z</dcterms:modified>
</cp:coreProperties>
</file>